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SOLIDATED CASH FLOW STATEMEN"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oss per share"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Contingencies and commitments" sheetId="17" state="visible" r:id="rId17"/>
    <sheet xmlns:r="http://schemas.openxmlformats.org/officeDocument/2006/relationships" name="Share-based compensation" sheetId="18" state="visible" r:id="rId18"/>
    <sheet xmlns:r="http://schemas.openxmlformats.org/officeDocument/2006/relationships" name="Shareholders' equity"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plant and equipment23" sheetId="23" state="visible" r:id="rId23"/>
    <sheet xmlns:r="http://schemas.openxmlformats.org/officeDocument/2006/relationships" name="Intangible assets, net (Tables)" sheetId="24" state="visible" r:id="rId24"/>
    <sheet xmlns:r="http://schemas.openxmlformats.org/officeDocument/2006/relationships" name="Accrued expenses and other cu25" sheetId="25" state="visible" r:id="rId25"/>
    <sheet xmlns:r="http://schemas.openxmlformats.org/officeDocument/2006/relationships" name="Contingencies and commitments (" sheetId="26" state="visible" r:id="rId26"/>
    <sheet xmlns:r="http://schemas.openxmlformats.org/officeDocument/2006/relationships" name="Share-based compensation (Table" sheetId="27" state="visible" r:id="rId27"/>
    <sheet xmlns:r="http://schemas.openxmlformats.org/officeDocument/2006/relationships" name="General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Loss per share (Details)"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Intangible assets, net - Tabula" sheetId="35" state="visible" r:id="rId35"/>
    <sheet xmlns:r="http://schemas.openxmlformats.org/officeDocument/2006/relationships" name="Intangible assets, net - Amorti" sheetId="36" state="visible" r:id="rId36"/>
    <sheet xmlns:r="http://schemas.openxmlformats.org/officeDocument/2006/relationships" name="Accrued expenses and other cu37" sheetId="37" state="visible" r:id="rId37"/>
    <sheet xmlns:r="http://schemas.openxmlformats.org/officeDocument/2006/relationships" name="Contingencies and commitments -" sheetId="38" state="visible" r:id="rId38"/>
    <sheet xmlns:r="http://schemas.openxmlformats.org/officeDocument/2006/relationships" name="Contingencies and commitments39" sheetId="39" state="visible" r:id="rId39"/>
    <sheet xmlns:r="http://schemas.openxmlformats.org/officeDocument/2006/relationships" name="Contingencies and commitments40" sheetId="40" state="visible" r:id="rId40"/>
    <sheet xmlns:r="http://schemas.openxmlformats.org/officeDocument/2006/relationships" name="Contingencies and commitments41" sheetId="41" state="visible" r:id="rId41"/>
    <sheet xmlns:r="http://schemas.openxmlformats.org/officeDocument/2006/relationships" name="Contingencies and commitments42" sheetId="42" state="visible" r:id="rId42"/>
    <sheet xmlns:r="http://schemas.openxmlformats.org/officeDocument/2006/relationships" name="Share-based compensation - Shar" sheetId="43" state="visible" r:id="rId43"/>
    <sheet xmlns:r="http://schemas.openxmlformats.org/officeDocument/2006/relationships" name="Share-based compensation - Opti" sheetId="44" state="visible" r:id="rId44"/>
    <sheet xmlns:r="http://schemas.openxmlformats.org/officeDocument/2006/relationships" name="Share-based compensation - Op45" sheetId="45" state="visible" r:id="rId45"/>
    <sheet xmlns:r="http://schemas.openxmlformats.org/officeDocument/2006/relationships" name="Shareholders' equity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17</t>
  </si>
  <si>
    <t>May 08, 2017</t>
  </si>
  <si>
    <t>Document and Entity Information [Abstract]</t>
  </si>
  <si>
    <t>Entity Registrant Name</t>
  </si>
  <si>
    <t>Adaptimmune Therapeutics PL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Short-term deposits</t>
  </si>
  <si>
    <t>Accounts receivable, net of allowance for doubtful accounts of $- and $-</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 (including amounts due to related parties of $247 and $326)</t>
  </si>
  <si>
    <t>Accrued expenses and other accrued liabilities (including amounts due to related parties of $1 and $39)</t>
  </si>
  <si>
    <t>Deferred revenue</t>
  </si>
  <si>
    <t>Total current liabilities</t>
  </si>
  <si>
    <t>Deferred revenue, non-current</t>
  </si>
  <si>
    <t>Other liabilities, non-current</t>
  </si>
  <si>
    <t>Total liabilities</t>
  </si>
  <si>
    <t>Contingencies and commitments - Note 8</t>
  </si>
  <si>
    <t xml:space="preserve"> </t>
  </si>
  <si>
    <t>Stockholders' equity</t>
  </si>
  <si>
    <t>Common stock - Ordinary shares par value GBP 0.001, 574,711,900 authorized and 518,976,430 issued and outstanding (2016: 574,711,900 authorized and 424,775,092 issued and outstanding)</t>
  </si>
  <si>
    <t>Additional paid in capital</t>
  </si>
  <si>
    <t>Accumulated other comprehensive loss</t>
  </si>
  <si>
    <t>Accumulated deficit</t>
  </si>
  <si>
    <t>Total stockholders' equity</t>
  </si>
  <si>
    <t>Total liabilities and stockholders' equity</t>
  </si>
  <si>
    <t>CONDENSED CONSOLIDATED BALANCE SHEETS (Parenthetical)</t>
  </si>
  <si>
    <t>Mar. 31, 2017£ / shares</t>
  </si>
  <si>
    <t>Mar. 31, 2017USD ($)shares</t>
  </si>
  <si>
    <t>Dec. 31, 2016£ / shares</t>
  </si>
  <si>
    <t>Dec. 31, 2016USD ($)shares</t>
  </si>
  <si>
    <t>CONDENSED CONSOLIDATED BALANCE SHEETS</t>
  </si>
  <si>
    <t>Allowance for doubtful accounts | $</t>
  </si>
  <si>
    <t>Accounts payable, due to related parties | $</t>
  </si>
  <si>
    <t>Accrued expenses and other accrued liabilities, due to related parties | $</t>
  </si>
  <si>
    <t>Common stock, par value | £ / shares</t>
  </si>
  <si>
    <t>Common stock, shares authorized | shares</t>
  </si>
  <si>
    <t>Common stock, shares issued | shares</t>
  </si>
  <si>
    <t>Common stock, shares outstanding | shares</t>
  </si>
  <si>
    <t>CONDENSED CONSOLIDATED STATEMENT OF OPERATIONS - USD ($) $ in Thousands</t>
  </si>
  <si>
    <t>Mar. 31, 2016</t>
  </si>
  <si>
    <t>CONDENSED CONSOLIDATED STATEMENT OF OPERATIONS</t>
  </si>
  <si>
    <t>Revenue</t>
  </si>
  <si>
    <t>Operating expenses</t>
  </si>
  <si>
    <t>Research and development</t>
  </si>
  <si>
    <t>General and administrative</t>
  </si>
  <si>
    <t>Total operating expenses (including purchases from related parties, net of reimbursements of $536 and $780)</t>
  </si>
  <si>
    <t>Operating loss</t>
  </si>
  <si>
    <t>Interest income</t>
  </si>
  <si>
    <t>Other income, net</t>
  </si>
  <si>
    <t>Loss before income taxes</t>
  </si>
  <si>
    <t>Income taxes</t>
  </si>
  <si>
    <t>Net loss attributable to ordinary shareholders</t>
  </si>
  <si>
    <t>Net loss per ordinary share basic and diluted (Note 4) (in dollars per share)</t>
  </si>
  <si>
    <t>Weighted average shares outstanding, basic and diluted (in shares)</t>
  </si>
  <si>
    <t>CONDENSED CONSOLIDATED STATEMENT OF OPERATIONS (Parenthetical) - USD ($) $ in Thousands</t>
  </si>
  <si>
    <t>Operating expenses in relation to related parties, net of reimbursements</t>
  </si>
  <si>
    <t>CONDENSED CONSOLIDATED STATEMENTS OF COMPREHENSIVE LOSS - USD ($) $ in Thousands</t>
  </si>
  <si>
    <t>CONDENSED CONSOLIDATED STATEMENTS OF COMPREHENSIVE LOSS</t>
  </si>
  <si>
    <t>Net loss</t>
  </si>
  <si>
    <t>Other comprehensive loss, net of tax</t>
  </si>
  <si>
    <t>Foreign currency translation adjustments, net of tax of $- and $-)</t>
  </si>
  <si>
    <t>Total comprehensive loss for the period</t>
  </si>
  <si>
    <t>CONDENSED CONSOLIDATED STATEMENTS OF COMPREHENSIVE LOSS (Parenthetical) - USD ($) $ in Thousands</t>
  </si>
  <si>
    <t>Foreign currency translation adjustments, tax</t>
  </si>
  <si>
    <t>CONDENSED CONSOLIDATED STATEMENT OF CASH FLOWS - USD ($) $ in Thousands</t>
  </si>
  <si>
    <t>Cash flows from operating activities</t>
  </si>
  <si>
    <t>Adjustments to reconcile net loss to net cash used in operating activities:</t>
  </si>
  <si>
    <t>Depreciation</t>
  </si>
  <si>
    <t>Amortization</t>
  </si>
  <si>
    <t>Share-based compensation expense</t>
  </si>
  <si>
    <t>Unrealized foreign exchange gains</t>
  </si>
  <si>
    <t>Changes in operating assets and liabilities:</t>
  </si>
  <si>
    <t>Increase in receivables and other operating assets</t>
  </si>
  <si>
    <t>(Increase) decrease in non-current operating assets</t>
  </si>
  <si>
    <t>Decrease in payables and deferred revenue</t>
  </si>
  <si>
    <t>Net cash used in operating activities</t>
  </si>
  <si>
    <t>Cash flows from investing activities</t>
  </si>
  <si>
    <t>Acquisition of property, plant and equipment</t>
  </si>
  <si>
    <t>Acquisition of intangibles</t>
  </si>
  <si>
    <t>Maturity of short-term deposits</t>
  </si>
  <si>
    <t>Investment in short-term deposits</t>
  </si>
  <si>
    <t>Net cash used in investing activities</t>
  </si>
  <si>
    <t>Cash flows from financing activities</t>
  </si>
  <si>
    <t>Proceeds from issuance of common stock in public offering, after issue costs of $4,544</t>
  </si>
  <si>
    <t>Net cash provided by financing activities</t>
  </si>
  <si>
    <t>Effect of currency exchange rate changes on cash and cash equivalents</t>
  </si>
  <si>
    <t>Net increase (decrease) in cash and cash equivalents</t>
  </si>
  <si>
    <t>Cash, cash equivalents and restricted cash at start of period</t>
  </si>
  <si>
    <t>Cash, cash equivalents and restricted cash at end of period</t>
  </si>
  <si>
    <t>CONSOLIDATED CASH FLOW STATEMENTS (Parenthetical) $ in Thousands</t>
  </si>
  <si>
    <t>Mar. 31, 2017USD ($)</t>
  </si>
  <si>
    <t>Common stock</t>
  </si>
  <si>
    <t>Stock issuance costs</t>
  </si>
  <si>
    <t>General</t>
  </si>
  <si>
    <t>Note 1 - General
Adaptimmune Therapeutics plc is registered in England and Wales. Its registered office is 101 Park Drive, Milton Park, Abingdon, Oxfordshire, OX14 4RY, United Kingdom. Adaptimmune Therapeutics plc and its subsidiaries (collectively “Adaptimmune” or the “Company”) is a clinical-stage biopharmaceutical company focused on novel cancer immunotherapy products based on its proprietary SPEAR (Specific Peptide Enhanced Affinity Receptor) T-cell platform. The Company has developed a comprehensive proprietary platform that enables it to identify cancer targets, find and genetically engineer T-cell receptors (“TCRs”), and produce TCR therapeutic candidates for administration to patients. The Company engineers TCRs to increase their affinity to cancer specific peptides in order to destroy cancer cells in patients.
The Company is subject to a number of risks similar to other biopharmaceutical companies in the early stage including, but not limited to, the need to obtain adequate additional funding, possible failure of preclinical programs or clinical trial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183.3 million as of March 31, 2017.</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3, 2017 (the “Annual Report”). The balance sheet as of December 31, 2016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d) Reclassification
The Company has reclassified certain amounts between research and development and general and administrative expenses in prior periods to conform the presentation to the current period due to misclassification errors. Specifically in the three months ended March 31, 2017, legal expenses relating to patents of $62,000 have been reclassified from research and development expenses to general administrative expenses and certain property and insurance costs relating to research and development facilities of $650,000 have been reclassified from general and administrative expenses to research and development expenses.
The Company has assessed the materiality of the classification errors in the prior period in accordance with the SEC’s guidance on assessing materiality, Staff Accounting Bulletin No. 99, Materiality, and determined that the errors are quantitatively and qualitatively not material.
The operating expenses for comparative periods as previously reported and as presented after the reclassifications are as follows (in thousands):
Three months ended
As previously
After
Research and development
$
$
General and administrative
Total operating expenses
$
$
(e) Cash, cash equivalents and restricted cash
The Company considers all highly-liquid investments with a maturity at acquisition date of three months or less to be cash equivalents. Cash and cash equivalents comprise cash balances and deposits with maturities of three months or less.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March 31,
March 31,
Cash and cash equivalents
$
$
Restricted cash
Total cash, cash equivalents, and restricted cash shown in the statement of cash flows
$
$
(f) Related parties
Adaptimmune and Immunocore Limited (“Immunocore”) have a shared history and an overlap in shareholder base. The Company has historically entered into several agreements with Immunocore regarding the shared use of certain services including licensing and research collaboration. The Company believes its agreements are structured on an arm’s length basis.
During the periods presented Immunocore has invoiced the Company in respect of services provided under a target collaboration agreement (under which certain target identification services were provided by Immunocore), which terminated on March 1, 2017, costs related to joint patents and in respect of property rent.
(g) New accounting pronouncements
Adopted in the period
Intra-Entity Transfers of Assets Other Than Inventory
The Company has adopted Accounting Standards Update (“ASU”) ASU 2016-16 - Income Taxes: Intra-Entity Transfers of Assets Other Than Inventory issued by the Financial Accounting Standards Board (“FASB”) in October 2016, which requires that entities recognize the income tax consequences of an intra-entity transfer of an asset other than inventory when the transfer occurs. The guidance has been adopted on a modified retrospective basis through a cumulative-effect adjustment directly to retained earnings as of the beginning of the period of adoption prospectively to all arrangements entered into or materially modified after January 1, 2017. The adoption of this guidance did not have any impact on the financial position, results of operations or cash flows.
To be adopted in future periods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s effective for the fiscal year beginning January 1, 2018, including interim reporting periods within that reporting period. Earlier application is permitted. The Company intends to adopt the guidance with effect from January 1, 2018. The guidance can be adopted retrospectively to each prior reporting period presented, subject to certain practical expedients, or retrospectively with the cumulative effect of initially applying the guidance recognized at the date of initial application.
The Company is in the process of assessing the impact of the guidance as it relates to its collaboration and license agreement with GSK (the “GSK Collaboration and License Arrangement”). The Company’s preliminary assessment is substantially complete but there are several complex issues that are being considered. Once these issues are resolved, the Company will determine the transition method which will be applied and evaluate the disclosure requirements. The adoption of ASU 2014-09 may have a material effect on the Company’s financial statements but the quantitative effect cannot be reasonably estimated at this time. The Company continues to monitor additional changes, modifications, clarifications or interpretations undertaken by the FASB, which may impact its assessment.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t>
  </si>
  <si>
    <t>Note 3 — Revenue
The revenue recognized to date relates to the upfront fee and non-substantive development milestone payments received under the GSK Collaboration and License Agreement, which are being recognized in revenue using the proportional performance model systematically over the period in which the Company is delivering services under the GSK Collaboration and License Agreement, which is determined to be the period until GSK’s option to obtain licenses expires.</t>
  </si>
  <si>
    <t>Loss per share</t>
  </si>
  <si>
    <t>Note 4 — Loss per share
The effect of 67,828,170 and 44,159,031 options over ordinary shares, which are potentially dilutive equity instruments, have been excluded from the diluted loss per share calculation for the three months ended March 31, 2017 and 2016, respectively, because they would have an antidilutive effect on the loss per share for the period.</t>
  </si>
  <si>
    <t>Note 5 — Property, plant and equipment, net
Property, plant and equipment, net consisted of the following (in thousands):
March 31,
December 31,
Computer equipment
$
$
Laboratory equipment
Office equipment
Leasehold improvements
Assets under construction
Less accumulated depreciation
)
)
$
$
Depreciation expense for the three months ended March 31, 2017 and March 31, 2016 was $986,000 and $707,000, respectively.</t>
  </si>
  <si>
    <t>Intangible assets, net</t>
  </si>
  <si>
    <t>Note 6 — Intangible assets, net
Intangible assets, net consisted of the following (in thousands):
March 31,
December 31,
Acquired software licenses
$
$
Licensed IP rights — completed technology used in research and development
Less accumulated amortization
)
)
$
$
Amortization expense for the three months ended March 31, 2017 and March 31, 2016 was $60,000 and $38,000 respectively.</t>
  </si>
  <si>
    <t>Accrued expenses and other current liabilities</t>
  </si>
  <si>
    <t>Note 7 — Accrued expenses and other current liabilities
Accrued expenses and other current liabilities consisted of the following (in thousands):
March 31,
December 31,
Accrued clinical and development expenses
$
$
Accrued employee compensation and benefits payable
Accrued capital expenditure
Value added tax (VAT)
—
Other accrued purchases
Other current liabilities
$
$
The Company typically has a receivable for VAT. At December 31, 2016 there was a VAT payable due to VAT arising on the milestone payments invoiced to GSK in 2016. There were no milestone payments invoiced to GSK in the three months ended March 31, 2017 and therefore no VAT payable at March 31, 2017.</t>
  </si>
  <si>
    <t>Contingencies and commitments</t>
  </si>
  <si>
    <t>Note 8 — Contingencies and commitments
Leases
Future minimum lease payments under operating leases at March 31, 2017 are presented below (in thousands):
March 31,
2017
$
2018
2019
2020
2021
Thereafter
$
The Company leases property under operating leases expiring through 2027. Lease expenses amounted to $1,027,000 and $425,000 for the three months ended March 31, 2017 and 2016, respectively, which is included within research and development and general and administrative expenses in the Company’s unaudited consolidated statement of operations.
Capital commitments
At March 31, 2017, the Company had commitments for capital expenditure totaling $5,579,000, which the Company expects to incur within one year.
Commitments for clinical materials, clinical trials and contract manufacturing
At March 31, 2017, the Company had non-cancellable commitments for purchase of clinical materials, executing and administering clinical trials, and for contract manufacturing of $68,278,000, of which the Company expects to pay $42,964,000 within one year, $18,846,000 in one to three years, $5,240,000 in three to five years, and $1,228,000 after five years. The timing of these payments vary depending on the rate of progress of development and clinical trial enrollment rates. Our subcontracted costs for clinical trials and contract manufacturing were $7,705,000 and $3,553,000 for the three months ended March 31, 2017 and 2016, respectively.
B e llicum Pharmaceuticals Inc, Co-Development and Co-Commercialization Agreement
On December 16, 2016, the Company entered into a Co-Development and Co-Commercialization Agreement with Bellicum Pharmaceuticals, Inc. (“Bellicum”) in order to facilitate a staged collaboration to evaluate, develop and commercialize next generation T-cell therapies.
Under the agreement, the Company will evaluate Bellicum’s GoTCR technology (inducible MyD88/CD40 co-stimulation, or iMC) with our SPEAR T-cells for the potential to create enhanced T-cell therapeutics. Depending on results of the initial preclinical proof-of-concept phase, the agreement may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During the proof of concept phase, each party bears its own costs and there are no payments made between the Company and Bellicum. Any research and development costs incurred by the Company with third parties have been accounted for in accordance with the Company’s accounting policy for research and development expens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cell therapies covered by the agreement, unless earlier terminated by either party for material breach, non-performance or cessation of development, bankruptcy/insolvency, or failure to progress to co-development phase.
Merck Combination Agreement
On October 27, 2016, the Company entered into a clinical trial collaboration agreement with Merck &amp; Co., Inc (“Merck”) (known as MSD outside the United States and Canada), for the assessment of our NY-ESO SPEAR T-cell therapy in combination with Merck’s PD-1 inhibitor, KEYTRUDA® (pembrolizumab), in patients with multiple myeloma. Under the terms of the agreement, each of Merck and the Company will manufacture and supply its relevant compound for use in the combination study. Each of the Company and Merck are responsible for their own costs incurred in the performance of obligations under the agreement. Any research and development costs incurred by the Company with third parties have been accounted for in accordance with the Company’s accounting policy for research and development expenses. The agreement will last until the earlier of delivery of the final study report or study completion. Either party may terminate the agreement for material breach, patient safety, regulatory action preventing supply of compound or withdrawal of regulatory approval for one of the combination study compounds. Merck may also terminate the agreement where it believes its compound is being used in an unsafe manner.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will collaborate in a number of studies including clinical and preclinical development of the Company’s SPEAR T-cell therapies targeting NY-ESO, MAGE-A10 and future clinical stage first and second generation SPEAR T-cell therapies such as MAGE-A4 across a number of cancers, including bladder, lung, ovarian, head and neck, melanoma, sarcoma, esophageal and gastric cancers.
Under the terms of the alliance agreement, the Company has committed funding of at least $19,644,000 to fund studies under the alliance agreement. Payment of this funding is contingent on mutual agreement to study orders, in order for any study to be included under the alliance, and the performance of set milestones by MD Anderson. The Company made an upfront payment of $3,412,000 to MD Anderson in the three months ended March 31, 2017 and will make further payments to MD Anderson as certain milestones are achieved. These costs will be expensed to research and development as MD Anderson renders the services under the strategic alliance.
The alliance agreement may be terminated by either party for material breach by the other party. Individual studies may be terminated inter alia for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Universal Cells Research, Collaboration and License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 million to Universal Cells in November 2015, a milestone payment of $3.0 million in February 2016 and a further milestone payment of $0.5 million in March 2017. Further milestone payments of up to $43.5 million are payable if certain development and product milestones are achieved. Universal Cells would also receive a profit-share payment for the first product, and royalties on sales of other products utilizing its technology. The upfront license and start-up fee and milestone payments were expensed to research and development when incurred.
ThermoFisher License Agreement
In 2012, the Company entered into a series of license and sub-license agreements with Life Technologies Corporation, part of ThermoFisher Scientific, Inc. (“ThermoFisher”) that provide the Company with a field-based exclusive license under certain intellectual property rights owned or controlled by ThermoFisher.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On June 16, 2016, the Company entered into a supply agreement with ThermoFisher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exclusively from ThermoFisher for a period of 5 years and there are also minimum purchasing obligations, which are included within ‘Purchase commitments for clinical materials, clinical trials and contract manufacturing’ set forth above. ThermoFisher has the right to terminate the supply agreement for material breach or insolvency.</t>
  </si>
  <si>
    <t>Share-based compensation</t>
  </si>
  <si>
    <t>Note 9 — Share-based compensation
The following table shows the total share-based compensation expense included in the unaudited consolidated statements of operations (thousands):
Three months ended
2017
2016
Research and development
$
$
General and administrative
$
$
There were 18,950,976 and 13,575,554 options over ordinary shares granted in the three months ended March 31, 2017 and 2016, respectively. The weighted average fair value of stock options granted in the three months ended March 31, 2017 and March 31, 2016 was $0.34 and $0.89, respectively.
At March 31, 2017, there were 3,224,600 share options granted to nonemployees outstanding. The total share based compensation relating to these options was an expense of $205,000 and a benefit of $314,000 in the three months ended March 31, 2017 and 2016, respectively.</t>
  </si>
  <si>
    <t>Shareholders' equity</t>
  </si>
  <si>
    <t>Note 10 — Shareholders’ equity
Follow-on public offering
On March 27, 2017, the Company completed an underwritten public offering of the Company’s American Depositary Shares (“ADSs”). The Company sold 15,700,223 ADSs (representing 94,201,338 ordinary shares) at a price to the public of $4.20 per ADS. The net proceeds were $61,397,000 after deducting offering expenses of $4,544,000.</t>
  </si>
  <si>
    <t>Subsequent events</t>
  </si>
  <si>
    <t>Note 11 — Subsequent events
On April 10, 2017, the Company completed a registered direct offering of the Company’s ADSs following its entry into a definitive agreement with Matrix Capital Management Company, LP. The Company sold 7,000,000 ADSs (representing to 42,000,000 ordinary shares) at a price of $6.00 per ADS. The net proceeds were $41,765,000 after deducting offering expenses of $235,000.</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3, 2017 (the “Annual Report”). The balance sheet as of December 31, 2016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si>
  <si>
    <t>Use of estimates in interim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t>
  </si>
  <si>
    <t>Going concern</t>
  </si>
  <si>
    <t>(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t>
  </si>
  <si>
    <t>Reclassification</t>
  </si>
  <si>
    <t>(d) Reclassification
The Company has reclassified certain amounts between research and development and general and administrative expenses in prior periods to conform the presentation to the current period due to misclassification errors. Specifically in the three months ended March 31, 2017, legal expenses relating to patents of $62,000 have been reclassified from research and development expenses to general administrative expenses and certain property and insurance costs relating to research and development facilities of $650,000 have been reclassified from general and administrative expenses to research and development expenses.
The Company has assessed the materiality of the classification errors in the prior period in accordance with the SEC’s guidance on assessing materiality, Staff Accounting Bulletin No. 99, Materiality, and determined that the errors are quantitatively and qualitatively not material.
The operating expenses for comparative periods as previously reported and as presented after the reclassifications are as follows (in thousands):
Three months ended
As previously
After
Research and development
$
$
General and administrative
Total operating expenses
$
$</t>
  </si>
  <si>
    <t>Cash, cash equivalents and restricted cash</t>
  </si>
  <si>
    <t>(e) Cash, cash equivalents and restricted cash
The Company considers all highly-liquid investments with a maturity at acquisition date of three months or less to be cash equivalents. Cash and cash equivalents comprise cash balances and deposits with maturities of three months or less.
The Company’s restricted cash consists of cash providing security for letters of credit in respect of lease agreements.
The following table provides a reconciliation of cash, cash equivalents, and restricted cash reported within the balance sheet that sum to the total of the same such amounts shown in the statement of cash flows (in thousands).
March 31,
March 31,
Cash and cash equivalents
$
$
Restricted cash
Total cash, cash equivalents, and restricted cash shown in the statement of cash flows
$
$</t>
  </si>
  <si>
    <t>Related parties</t>
  </si>
  <si>
    <t>(f) Related parties
Adaptimmune and Immunocore Limited (“Immunocore”) have a shared history and an overlap in shareholder base. The Company has historically entered into several agreements with Immunocore regarding the shared use of certain services including licensing and research collaboration. The Company believes its agreements are structured on an arm’s length basis.
During the periods presented Immunocore has invoiced the Company in respect of services provided under a target collaboration agreement (under which certain target identification services were provided by Immunocore), which terminated on March 1, 2017, costs related to joint patents and in respect of property rent.</t>
  </si>
  <si>
    <t>New accounting pronouncements</t>
  </si>
  <si>
    <t>(g) New accounting pronouncements
Adopted in the period
Intra-Entity Transfers of Assets Other Than Inventory
The Company has adopted Accounting Standards Update (“ASU”) ASU 2016-16 - Income Taxes: Intra-Entity Transfers of Assets Other Than Inventory issued by the Financial Accounting Standards Board (“FASB”) in October 2016, which requires that entities recognize the income tax consequences of an intra-entity transfer of an asset other than inventory when the transfer occurs. The guidance has been adopted on a modified retrospective basis through a cumulative-effect adjustment directly to retained earnings as of the beginning of the period of adoption prospectively to all arrangements entered into or materially modified after January 1, 2017. The adoption of this guidance did not have any impact on the financial position, results of operations or cash flows.
To be adopted in future periods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s effective for the fiscal year beginning January 1, 2018, including interim reporting periods within that reporting period. Earlier application is permitted. The Company intends to adopt the guidance with effect from January 1, 2018. The guidance can be adopted retrospectively to each prior reporting period presented, subject to certain practical expedients, or retrospectively with the cumulative effect of initially applying the guidance recognized at the date of initial application.
The Company is in the process of assessing the impact of the guidance as it relates to its collaboration and license agreement with GSK (the “GSK Collaboration and License Arrangement”). The Company’s preliminary assessment is substantially complete but there are several complex issues that are being considered. Once these issues are resolved, the Company will determine the transition method which will be applied and evaluate the disclosure requirements. The adoption of ASU 2014-09 may have a material effect on the Company’s financial statements but the quantitative effect cannot be reasonably estimated at this time. The Company continues to monitor additional changes, modifications, clarifications or interpretations undertaken by the FASB, which may impact its assessment.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t>
  </si>
  <si>
    <t>Summary of Significant Accounting Policies (Tables)</t>
  </si>
  <si>
    <t>Schedule operating expenses for comparative periods as previously reported and as presented after the reclassifications</t>
  </si>
  <si>
    <t>The operating expenses for comparative periods as previously reported and as presented after the reclassifications are as follows (in thousands):
Three months ended
As previously
After
Research and development
$
$
General and administrative
Total operating expenses
$
$</t>
  </si>
  <si>
    <t>Schedule of the reconciliation of cash, cash equivalents, and restricted cash</t>
  </si>
  <si>
    <t>The following table provides a reconciliation of cash, cash equivalents, and restricted cash reported within the balance sheet that sum to the total of the same such amounts shown in the statement of cash flows (in thousands).
March 31,
March 31,
Cash and cash equivalents
$
$
Restricted cash
Total cash, cash equivalents, and restricted cash shown in the statement of cash flows
$
$</t>
  </si>
  <si>
    <t>Property, plant and equipment, net (Tables)</t>
  </si>
  <si>
    <t>Schedule of property, plant and equipment, net</t>
  </si>
  <si>
    <t>Property, plant and equipment, net consisted of the following (in thousands):
March 31,
December 31,
Computer equipment
$
$
Laboratory equipment
Office equipment
Leasehold improvements
Assets under construction
Less accumulated depreciation
)
)
$
$</t>
  </si>
  <si>
    <t>Intangible assets, net (Tables)</t>
  </si>
  <si>
    <t>Schedule of intangible assets, net</t>
  </si>
  <si>
    <t>Intangible assets, net consisted of the following (in thousands):
March 31,
December 31,
Acquired software licenses
$
$
Licensed IP rights — completed technology used in research and development
Less accumulated amortization
)
)
$
$</t>
  </si>
  <si>
    <t>Accrued expenses and other current liabilities (Tables)</t>
  </si>
  <si>
    <t>Schedule of accrued expenses and other current liabilities</t>
  </si>
  <si>
    <t>Accrued expenses and other current liabilities consisted of the following (in thousands):
March 31,
December 31,
Accrued clinical and development expenses
$
$
Accrued employee compensation and benefits payable
Accrued capital expenditure
Value added tax (VAT)
—
Other accrued purchases
Other current liabilities
$
$</t>
  </si>
  <si>
    <t>Contingencies and commitments (Tables)</t>
  </si>
  <si>
    <t>Summary of future minimum lease payments under operating leases</t>
  </si>
  <si>
    <t>Future minimum lease payments under operating leases at March 31, 2017 are presented below (in thousands):
March 31,
2017
$
2018
2019
2020
2021
Thereafter
$</t>
  </si>
  <si>
    <t>Share-based compensation (Tables)</t>
  </si>
  <si>
    <t>Summary of share-based compensation expense included in the unaudited consolidated statements of operations</t>
  </si>
  <si>
    <t>The following table shows the total share-based compensation expense included in the unaudited consolidated statements of operations (thousands):
Three months ended
2017
2016
Research and development
$
$
General and administrative
$
$</t>
  </si>
  <si>
    <t>General (Details) - USD ($) $ in Thousands</t>
  </si>
  <si>
    <t>Summary of Significant Accounting Policies - Reclassification - General Information (Details) - Restatement Adjustment</t>
  </si>
  <si>
    <t>Reclassification of legal expenses relating to patents | Research and development</t>
  </si>
  <si>
    <t>Legal expenses related to patents</t>
  </si>
  <si>
    <t>Reclassification of legal expenses relating to patents | General and administrative</t>
  </si>
  <si>
    <t>Reclassification of property and insurance costs relating to research and development facilities | Research and development</t>
  </si>
  <si>
    <t>Property and insurance costs</t>
  </si>
  <si>
    <t>Reclassification of property and insurance costs relating to research and development facilities | General and administrative</t>
  </si>
  <si>
    <t>Summary of Significant Accounting Policies - Reclassification - Tabular Information (Details) - USD ($) $ in Thousands</t>
  </si>
  <si>
    <t>Total operating expenses</t>
  </si>
  <si>
    <t>Previously Reported</t>
  </si>
  <si>
    <t>Summary of Significant Accounting Policies - Cash, Cash Equivalents and Restricted Cash (Details) - USD ($) $ in Thousands</t>
  </si>
  <si>
    <t>Dec. 31, 2015</t>
  </si>
  <si>
    <t>Total cash, cash equivalents, and restricted cash shown in the statement of cash flows</t>
  </si>
  <si>
    <t>Loss per share (Details) - shares</t>
  </si>
  <si>
    <t>Share options</t>
  </si>
  <si>
    <t>Antidilutive securities</t>
  </si>
  <si>
    <t>Potentially dilutive equity instruments excluded from the diluted loss per share (in shares)</t>
  </si>
  <si>
    <t>Property, plant and equipment, net - Tabular Disclosure (Details) - USD ($) $ in Thousands</t>
  </si>
  <si>
    <t>Property, plant and equipment</t>
  </si>
  <si>
    <t>Property, plant &amp; equipment, gross</t>
  </si>
  <si>
    <t>Less accumulated depreciation</t>
  </si>
  <si>
    <t>Property, plant &amp; equipment, net</t>
  </si>
  <si>
    <t>Computer equipment</t>
  </si>
  <si>
    <t>Laboratory equipment</t>
  </si>
  <si>
    <t>Office equipment</t>
  </si>
  <si>
    <t>Leasehold improvements</t>
  </si>
  <si>
    <t>Assets under construction</t>
  </si>
  <si>
    <t>Property, plant and equipment, net - Depreciation Expense (Details) - USD ($) $ in Thousands</t>
  </si>
  <si>
    <t>Depreciation expense</t>
  </si>
  <si>
    <t>Intangible assets, net - Tabular Disclosure (Details) - USD ($) $ in Thousands</t>
  </si>
  <si>
    <t>Acquired software licenses</t>
  </si>
  <si>
    <t>Less accumulated amortization</t>
  </si>
  <si>
    <t>Licensed IP rights ? completed technology used in research and development</t>
  </si>
  <si>
    <t>Intangible assets, net - Amortization Expense (Details) - USD ($) $ in Thousands</t>
  </si>
  <si>
    <t>Amortization expense</t>
  </si>
  <si>
    <t>Accrued expenses and other current liabilities (Details) - USD ($) $ in Thousands</t>
  </si>
  <si>
    <t>Accrued liabilities for clinical and development expenses</t>
  </si>
  <si>
    <t>Accrued employee compensation and benefits payable</t>
  </si>
  <si>
    <t>Accrued capital expenditure</t>
  </si>
  <si>
    <t>Value added tax (VAT)</t>
  </si>
  <si>
    <t>Other accrued purchases</t>
  </si>
  <si>
    <t>Other current liabilities</t>
  </si>
  <si>
    <t>Total</t>
  </si>
  <si>
    <t>Milestone payments</t>
  </si>
  <si>
    <t>Contingencies and commitments - Future Minimum Lease Payments (Details) $ in Thousands</t>
  </si>
  <si>
    <t>Future minimum payments under operating leases</t>
  </si>
  <si>
    <t>Thereafter</t>
  </si>
  <si>
    <t>Contingencies and commitments - Lease Expenses (Details) - USD ($) $ in Thousands</t>
  </si>
  <si>
    <t>Lease expenses</t>
  </si>
  <si>
    <t>Contingencies and commitments - Capital Commitments (Details) - Capital commitments $ in Thousands</t>
  </si>
  <si>
    <t>Committed amount</t>
  </si>
  <si>
    <t>Period in which commitments will be expected to incur (in years)</t>
  </si>
  <si>
    <t>1 year</t>
  </si>
  <si>
    <t>Contingencies and commitments - Clinical Trials and Contract Manufacturing Commitments (Details) - Clinical trials and contract manufacturing commitments - USD ($) $ in Thousands</t>
  </si>
  <si>
    <t>Other commitments</t>
  </si>
  <si>
    <t>Other commitments, due within one year</t>
  </si>
  <si>
    <t>Other commitments, due in one to three years</t>
  </si>
  <si>
    <t>Other commitments, due in three to five years</t>
  </si>
  <si>
    <t>Other commitments, due after five years</t>
  </si>
  <si>
    <t>Subcontract costs</t>
  </si>
  <si>
    <t>Contingencies and commitments - Collaborations and License Agreements (Details) - USD ($)</t>
  </si>
  <si>
    <t>Jun. 16, 2016</t>
  </si>
  <si>
    <t>Feb. 29, 2016</t>
  </si>
  <si>
    <t>Nov. 30, 2015</t>
  </si>
  <si>
    <t>Dec. 31, 2012</t>
  </si>
  <si>
    <t>Sep. 26, 2016</t>
  </si>
  <si>
    <t>Collaboration and License Agreement</t>
  </si>
  <si>
    <t>ThermoFisher</t>
  </si>
  <si>
    <t>Supply contract agreement period (in years)</t>
  </si>
  <si>
    <t>5 years</t>
  </si>
  <si>
    <t>MD Anderson Strategic Alliance</t>
  </si>
  <si>
    <t>Upfront license fees</t>
  </si>
  <si>
    <t>Clinical trials commitment | MD Anderson Strategic Alliance | Minimum</t>
  </si>
  <si>
    <t>Potential milestone payments</t>
  </si>
  <si>
    <t>Collaborative arrangement | Universal Cells, Inc.</t>
  </si>
  <si>
    <t>Upfront license and startup fees</t>
  </si>
  <si>
    <t>Collaborative arrangement | Life Technologies Corp</t>
  </si>
  <si>
    <t>Minimum annual royalties as a percentage of prior year running royalties (as a percent)</t>
  </si>
  <si>
    <t>50.00%</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 - $ / shares</t>
  </si>
  <si>
    <t>Number of options granted (in shares)</t>
  </si>
  <si>
    <t>Weighted average fair value (in dollars per share)</t>
  </si>
  <si>
    <t>Share-based compensation - Options Granted to Nonemployees (Details) - Nonemployees - USD ($) $ in Thousands</t>
  </si>
  <si>
    <t>Share based compensation</t>
  </si>
  <si>
    <t>Number of options granted outstanding (in shares)</t>
  </si>
  <si>
    <t>Share based payment expense (benefit)</t>
  </si>
  <si>
    <t>Shareholders' equity (Details) - USD ($)</t>
  </si>
  <si>
    <t>Mar. 27, 2017</t>
  </si>
  <si>
    <t>Proceeds from issuance of common stock</t>
  </si>
  <si>
    <t>Secondary Public Offering</t>
  </si>
  <si>
    <t>Issuance of shares represented by American Depositary Shares (in ADSs)</t>
  </si>
  <si>
    <t>Share price per ADS (in dollars per share)</t>
  </si>
  <si>
    <t>Secondary Public Offering | Common stock</t>
  </si>
  <si>
    <t>Issuance of stock (in shares)</t>
  </si>
  <si>
    <t>Subsequent events (Details) - USD ($)</t>
  </si>
  <si>
    <t>Apr. 10, 2017</t>
  </si>
  <si>
    <t>Subsequent events | Matrix Capital Management Company, LP</t>
  </si>
  <si>
    <t>Subsequent events | Common stock | Matrix Capital Management Company, LP</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1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09764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0</v>
      </c>
      <c r="B1" s="2" t="s">
        <v>1</v>
      </c>
    </row>
    <row r="2" spans="1:2">
      <c r="B2" s="2" t="s">
        <v>2</v>
      </c>
    </row>
    <row r="3" spans="1:2">
      <c r="A3" s="3" t="s">
        <v>70</v>
      </c>
    </row>
    <row r="4" spans="1:2">
      <c r="A4" s="4" t="s">
        <v>70</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v>
      </c>
      <c r="B1" s="2" t="s">
        <v>1</v>
      </c>
    </row>
    <row r="2" spans="1:2">
      <c r="B2" s="2" t="s">
        <v>2</v>
      </c>
    </row>
    <row r="3" spans="1:2">
      <c r="A3" s="3" t="s">
        <v>34</v>
      </c>
    </row>
    <row r="4" spans="1:2">
      <c r="A4" s="4" t="s">
        <v>34</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559</v>
      </c>
      <c r="C3" s="7" t="n">
        <v>158779</v>
      </c>
    </row>
    <row r="4" spans="1:3">
      <c r="A4" s="4" t="s">
        <v>28</v>
      </c>
      <c r="B4" s="5" t="n">
        <v>33114</v>
      </c>
      <c r="C4" s="5" t="n">
        <v>22694</v>
      </c>
    </row>
    <row r="5" spans="1:3">
      <c r="A5" s="4" t="s">
        <v>29</v>
      </c>
      <c r="B5" s="5" t="n">
        <v>107</v>
      </c>
      <c r="C5" s="5" t="n">
        <v>1480</v>
      </c>
    </row>
    <row r="6" spans="1:3">
      <c r="A6" s="4" t="s">
        <v>30</v>
      </c>
      <c r="B6" s="5" t="n">
        <v>19152</v>
      </c>
      <c r="C6" s="5" t="n">
        <v>15798</v>
      </c>
    </row>
    <row r="7" spans="1:3">
      <c r="A7" s="4" t="s">
        <v>31</v>
      </c>
      <c r="B7" s="5" t="n">
        <v>222932</v>
      </c>
      <c r="C7" s="5" t="n">
        <v>198751</v>
      </c>
    </row>
    <row r="8" spans="1:3">
      <c r="A8" s="4" t="s">
        <v>32</v>
      </c>
      <c r="B8" s="5" t="n">
        <v>4049</v>
      </c>
      <c r="C8" s="5" t="n">
        <v>4017</v>
      </c>
    </row>
    <row r="9" spans="1:3">
      <c r="A9" s="4" t="s">
        <v>33</v>
      </c>
      <c r="B9" s="5" t="n">
        <v>2597</v>
      </c>
      <c r="C9" s="5" t="n">
        <v>2580</v>
      </c>
    </row>
    <row r="10" spans="1:3">
      <c r="A10" s="4" t="s">
        <v>34</v>
      </c>
      <c r="B10" s="5" t="n">
        <v>35092</v>
      </c>
      <c r="C10" s="5" t="n">
        <v>27899</v>
      </c>
    </row>
    <row r="11" spans="1:3">
      <c r="A11" s="4" t="s">
        <v>35</v>
      </c>
      <c r="B11" s="5" t="n">
        <v>1310</v>
      </c>
      <c r="C11" s="5" t="n">
        <v>1268</v>
      </c>
    </row>
    <row r="12" spans="1:3">
      <c r="A12" s="4" t="s">
        <v>36</v>
      </c>
      <c r="B12" s="5" t="n">
        <v>265980</v>
      </c>
      <c r="C12" s="5" t="n">
        <v>234515</v>
      </c>
    </row>
    <row r="13" spans="1:3">
      <c r="A13" s="3" t="s">
        <v>37</v>
      </c>
    </row>
    <row r="14" spans="1:3">
      <c r="A14" s="4" t="s">
        <v>38</v>
      </c>
      <c r="B14" s="5" t="n">
        <v>5177</v>
      </c>
      <c r="C14" s="5" t="n">
        <v>11350</v>
      </c>
    </row>
    <row r="15" spans="1:3">
      <c r="A15" s="4" t="s">
        <v>39</v>
      </c>
      <c r="B15" s="5" t="n">
        <v>15110</v>
      </c>
      <c r="C15" s="5" t="n">
        <v>17528</v>
      </c>
    </row>
    <row r="16" spans="1:3">
      <c r="A16" s="4" t="s">
        <v>40</v>
      </c>
      <c r="B16" s="5" t="n">
        <v>11625</v>
      </c>
      <c r="C16" s="5" t="n">
        <v>11392</v>
      </c>
    </row>
    <row r="17" spans="1:3">
      <c r="A17" s="4" t="s">
        <v>41</v>
      </c>
      <c r="B17" s="5" t="n">
        <v>31912</v>
      </c>
      <c r="C17" s="5" t="n">
        <v>40270</v>
      </c>
    </row>
    <row r="18" spans="1:3">
      <c r="A18" s="4" t="s">
        <v>42</v>
      </c>
      <c r="B18" s="5" t="n">
        <v>22394</v>
      </c>
      <c r="C18" s="5" t="n">
        <v>24962</v>
      </c>
    </row>
    <row r="19" spans="1:3">
      <c r="A19" s="4" t="s">
        <v>43</v>
      </c>
      <c r="B19" s="5" t="n">
        <v>3348</v>
      </c>
      <c r="C19" s="5" t="n">
        <v>3141</v>
      </c>
    </row>
    <row r="20" spans="1:3">
      <c r="A20" s="4" t="s">
        <v>44</v>
      </c>
      <c r="B20" s="5" t="n">
        <v>57654</v>
      </c>
      <c r="C20" s="5" t="n">
        <v>68373</v>
      </c>
    </row>
    <row r="21" spans="1:3">
      <c r="A21" s="4" t="s">
        <v>45</v>
      </c>
      <c r="B21" s="4" t="s">
        <v>46</v>
      </c>
      <c r="C21" s="4" t="s">
        <v>46</v>
      </c>
    </row>
    <row r="22" spans="1:3">
      <c r="A22" s="3" t="s">
        <v>47</v>
      </c>
    </row>
    <row r="23" spans="1:3">
      <c r="A23" s="4" t="s">
        <v>48</v>
      </c>
      <c r="B23" s="5" t="n">
        <v>801</v>
      </c>
      <c r="C23" s="5" t="n">
        <v>683</v>
      </c>
    </row>
    <row r="24" spans="1:3">
      <c r="A24" s="4" t="s">
        <v>49</v>
      </c>
      <c r="B24" s="5" t="n">
        <v>405165</v>
      </c>
      <c r="C24" s="5" t="n">
        <v>341200</v>
      </c>
    </row>
    <row r="25" spans="1:3">
      <c r="A25" s="4" t="s">
        <v>50</v>
      </c>
      <c r="B25" s="5" t="n">
        <v>-14366</v>
      </c>
      <c r="C25" s="5" t="n">
        <v>-14249</v>
      </c>
    </row>
    <row r="26" spans="1:3">
      <c r="A26" s="4" t="s">
        <v>51</v>
      </c>
      <c r="B26" s="5" t="n">
        <v>-183274</v>
      </c>
      <c r="C26" s="5" t="n">
        <v>-161492</v>
      </c>
    </row>
    <row r="27" spans="1:3">
      <c r="A27" s="4" t="s">
        <v>52</v>
      </c>
      <c r="B27" s="5" t="n">
        <v>208326</v>
      </c>
      <c r="C27" s="5" t="n">
        <v>166142</v>
      </c>
    </row>
    <row r="28" spans="1:3">
      <c r="A28" s="4" t="s">
        <v>53</v>
      </c>
      <c r="B28" s="7" t="n">
        <v>265980</v>
      </c>
      <c r="C28" s="7" t="n">
        <v>234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4</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34</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7</v>
      </c>
      <c r="B1" s="2" t="s">
        <v>2</v>
      </c>
      <c r="C1" s="2" t="s">
        <v>25</v>
      </c>
    </row>
    <row r="2" spans="1:3">
      <c r="A2" s="3" t="s">
        <v>122</v>
      </c>
    </row>
    <row r="3" spans="1:3">
      <c r="A3" s="4" t="s">
        <v>51</v>
      </c>
      <c r="B3" s="7" t="n">
        <v>183274</v>
      </c>
      <c r="C3" s="7" t="n">
        <v>1614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19</v>
      </c>
    </row>
    <row r="3" spans="1:2">
      <c r="A3" s="4" t="s">
        <v>179</v>
      </c>
    </row>
    <row r="4" spans="1:2">
      <c r="A4" s="3" t="s">
        <v>71</v>
      </c>
    </row>
    <row r="5" spans="1:2">
      <c r="A5" s="4" t="s">
        <v>180</v>
      </c>
      <c r="B5" s="7" t="n">
        <v>-62000</v>
      </c>
    </row>
    <row r="6" spans="1:2">
      <c r="A6" s="4" t="s">
        <v>181</v>
      </c>
    </row>
    <row r="7" spans="1:2">
      <c r="A7" s="3" t="s">
        <v>71</v>
      </c>
    </row>
    <row r="8" spans="1:2">
      <c r="A8" s="4" t="s">
        <v>180</v>
      </c>
      <c r="B8" s="5" t="n">
        <v>62000</v>
      </c>
    </row>
    <row r="9" spans="1:2">
      <c r="A9" s="4" t="s">
        <v>182</v>
      </c>
    </row>
    <row r="10" spans="1:2">
      <c r="A10" s="3" t="s">
        <v>71</v>
      </c>
    </row>
    <row r="11" spans="1:2">
      <c r="A11" s="4" t="s">
        <v>183</v>
      </c>
      <c r="B11" s="5" t="n">
        <v>650000</v>
      </c>
    </row>
    <row r="12" spans="1:2">
      <c r="A12" s="4" t="s">
        <v>184</v>
      </c>
    </row>
    <row r="13" spans="1:2">
      <c r="A13" s="3" t="s">
        <v>71</v>
      </c>
    </row>
    <row r="14" spans="1:2">
      <c r="A14" s="4" t="s">
        <v>183</v>
      </c>
      <c r="B14" s="7" t="n">
        <v>-6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4"/>
    <col customWidth="1" max="3" min="3" width="27"/>
    <col customWidth="1" max="4" min="4" width="24"/>
    <col customWidth="1" max="5" min="5" width="27"/>
  </cols>
  <sheetData>
    <row r="1" spans="1:5">
      <c r="A1" s="1" t="s">
        <v>54</v>
      </c>
      <c r="B1" s="2" t="s">
        <v>55</v>
      </c>
      <c r="C1" s="2" t="s">
        <v>56</v>
      </c>
      <c r="D1" s="2" t="s">
        <v>57</v>
      </c>
      <c r="E1" s="2" t="s">
        <v>58</v>
      </c>
    </row>
    <row r="2" spans="1:5">
      <c r="A2" s="3" t="s">
        <v>59</v>
      </c>
    </row>
    <row r="3" spans="1:5">
      <c r="A3" s="4" t="s">
        <v>60</v>
      </c>
      <c r="C3" s="7" t="n">
        <v>0</v>
      </c>
      <c r="E3" s="7" t="n">
        <v>0</v>
      </c>
    </row>
    <row r="4" spans="1:5">
      <c r="A4" s="4" t="s">
        <v>61</v>
      </c>
      <c r="C4" s="5" t="n">
        <v>247000</v>
      </c>
      <c r="E4" s="5" t="n">
        <v>326000</v>
      </c>
    </row>
    <row r="5" spans="1:5">
      <c r="A5" s="4" t="s">
        <v>62</v>
      </c>
      <c r="C5" s="7" t="n">
        <v>1000</v>
      </c>
      <c r="E5" s="7" t="n">
        <v>39000</v>
      </c>
    </row>
    <row r="6" spans="1:5">
      <c r="A6" s="4" t="s">
        <v>63</v>
      </c>
      <c r="B6" s="8" t="n">
        <v>0.001</v>
      </c>
      <c r="D6" s="8" t="n">
        <v>0.001</v>
      </c>
    </row>
    <row r="7" spans="1:5">
      <c r="A7" s="4" t="s">
        <v>64</v>
      </c>
      <c r="C7" s="5" t="n">
        <v>574711900</v>
      </c>
      <c r="E7" s="5" t="n">
        <v>574711900</v>
      </c>
    </row>
    <row r="8" spans="1:5">
      <c r="A8" s="4" t="s">
        <v>65</v>
      </c>
      <c r="C8" s="5" t="n">
        <v>518976430</v>
      </c>
      <c r="E8" s="5" t="n">
        <v>424775092</v>
      </c>
    </row>
    <row r="9" spans="1:5">
      <c r="A9" s="4" t="s">
        <v>66</v>
      </c>
      <c r="C9" s="5" t="n">
        <v>518976430</v>
      </c>
      <c r="E9" s="5" t="n">
        <v>424775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8</v>
      </c>
    </row>
    <row r="3" spans="1:3">
      <c r="A3" s="3" t="s">
        <v>71</v>
      </c>
    </row>
    <row r="4" spans="1:3">
      <c r="A4" s="4" t="s">
        <v>72</v>
      </c>
      <c r="B4" s="7" t="n">
        <v>18615</v>
      </c>
      <c r="C4" s="7" t="n">
        <v>14476</v>
      </c>
    </row>
    <row r="5" spans="1:3">
      <c r="A5" s="4" t="s">
        <v>73</v>
      </c>
      <c r="B5" s="5" t="n">
        <v>6463</v>
      </c>
      <c r="C5" s="5" t="n">
        <v>5267</v>
      </c>
    </row>
    <row r="6" spans="1:3">
      <c r="A6" s="4" t="s">
        <v>186</v>
      </c>
      <c r="B6" s="7" t="n">
        <v>25078</v>
      </c>
      <c r="C6" s="5" t="n">
        <v>19743</v>
      </c>
    </row>
    <row r="7" spans="1:3">
      <c r="A7" s="4" t="s">
        <v>187</v>
      </c>
    </row>
    <row r="8" spans="1:3">
      <c r="A8" s="3" t="s">
        <v>71</v>
      </c>
    </row>
    <row r="9" spans="1:3">
      <c r="A9" s="4" t="s">
        <v>72</v>
      </c>
      <c r="C9" s="5" t="n">
        <v>13888</v>
      </c>
    </row>
    <row r="10" spans="1:3">
      <c r="A10" s="4" t="s">
        <v>73</v>
      </c>
      <c r="C10" s="5" t="n">
        <v>5855</v>
      </c>
    </row>
    <row r="11" spans="1:3">
      <c r="A11" s="4" t="s">
        <v>186</v>
      </c>
      <c r="C11" s="7" t="n">
        <v>197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v>
      </c>
      <c r="B1" s="2" t="s">
        <v>2</v>
      </c>
      <c r="C1" s="2" t="s">
        <v>25</v>
      </c>
      <c r="D1" s="2" t="s">
        <v>68</v>
      </c>
      <c r="E1" s="2" t="s">
        <v>189</v>
      </c>
    </row>
    <row r="2" spans="1:5">
      <c r="A2" s="3" t="s">
        <v>124</v>
      </c>
    </row>
    <row r="3" spans="1:5">
      <c r="A3" s="4" t="s">
        <v>27</v>
      </c>
      <c r="B3" s="7" t="n">
        <v>170559</v>
      </c>
      <c r="C3" s="7" t="n">
        <v>158779</v>
      </c>
      <c r="D3" s="7" t="n">
        <v>163766</v>
      </c>
    </row>
    <row r="4" spans="1:5">
      <c r="A4" s="4" t="s">
        <v>32</v>
      </c>
      <c r="B4" s="5" t="n">
        <v>4049</v>
      </c>
      <c r="C4" s="5" t="n">
        <v>4017</v>
      </c>
      <c r="D4" s="5" t="n">
        <v>4413</v>
      </c>
    </row>
    <row r="5" spans="1:5">
      <c r="A5" s="4" t="s">
        <v>190</v>
      </c>
      <c r="B5" s="7" t="n">
        <v>174608</v>
      </c>
      <c r="C5" s="7" t="n">
        <v>162796</v>
      </c>
      <c r="D5" s="7" t="n">
        <v>168179</v>
      </c>
      <c r="E5" s="7" t="n">
        <v>1987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8</v>
      </c>
    </row>
    <row r="3" spans="1:3">
      <c r="A3" s="4" t="s">
        <v>192</v>
      </c>
    </row>
    <row r="4" spans="1:3">
      <c r="A4" s="3" t="s">
        <v>193</v>
      </c>
    </row>
    <row r="5" spans="1:3">
      <c r="A5" s="4" t="s">
        <v>194</v>
      </c>
      <c r="B5" s="5" t="n">
        <v>67828170</v>
      </c>
      <c r="C5" s="5" t="n">
        <v>441590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40661</v>
      </c>
      <c r="C3" s="7" t="n">
        <v>32422</v>
      </c>
    </row>
    <row r="4" spans="1:3">
      <c r="A4" s="4" t="s">
        <v>198</v>
      </c>
      <c r="B4" s="5" t="n">
        <v>-5569</v>
      </c>
      <c r="C4" s="5" t="n">
        <v>-4523</v>
      </c>
    </row>
    <row r="5" spans="1:3">
      <c r="A5" s="4" t="s">
        <v>199</v>
      </c>
      <c r="B5" s="5" t="n">
        <v>35092</v>
      </c>
      <c r="C5" s="5" t="n">
        <v>27899</v>
      </c>
    </row>
    <row r="6" spans="1:3">
      <c r="A6" s="4" t="s">
        <v>200</v>
      </c>
    </row>
    <row r="7" spans="1:3">
      <c r="A7" s="3" t="s">
        <v>196</v>
      </c>
    </row>
    <row r="8" spans="1:3">
      <c r="A8" s="4" t="s">
        <v>197</v>
      </c>
      <c r="B8" s="5" t="n">
        <v>2087</v>
      </c>
      <c r="C8" s="5" t="n">
        <v>1904</v>
      </c>
    </row>
    <row r="9" spans="1:3">
      <c r="A9" s="4" t="s">
        <v>201</v>
      </c>
    </row>
    <row r="10" spans="1:3">
      <c r="A10" s="3" t="s">
        <v>196</v>
      </c>
    </row>
    <row r="11" spans="1:3">
      <c r="A11" s="4" t="s">
        <v>197</v>
      </c>
      <c r="B11" s="5" t="n">
        <v>12429</v>
      </c>
      <c r="C11" s="5" t="n">
        <v>11423</v>
      </c>
    </row>
    <row r="12" spans="1:3">
      <c r="A12" s="4" t="s">
        <v>202</v>
      </c>
    </row>
    <row r="13" spans="1:3">
      <c r="A13" s="3" t="s">
        <v>196</v>
      </c>
    </row>
    <row r="14" spans="1:3">
      <c r="A14" s="4" t="s">
        <v>197</v>
      </c>
      <c r="B14" s="5" t="n">
        <v>294</v>
      </c>
      <c r="C14" s="5" t="n">
        <v>265</v>
      </c>
    </row>
    <row r="15" spans="1:3">
      <c r="A15" s="4" t="s">
        <v>203</v>
      </c>
    </row>
    <row r="16" spans="1:3">
      <c r="A16" s="3" t="s">
        <v>196</v>
      </c>
    </row>
    <row r="17" spans="1:3">
      <c r="A17" s="4" t="s">
        <v>197</v>
      </c>
      <c r="B17" s="5" t="n">
        <v>8271</v>
      </c>
      <c r="C17" s="5" t="n">
        <v>4498</v>
      </c>
    </row>
    <row r="18" spans="1:3">
      <c r="A18" s="4" t="s">
        <v>204</v>
      </c>
    </row>
    <row r="19" spans="1:3">
      <c r="A19" s="3" t="s">
        <v>196</v>
      </c>
    </row>
    <row r="20" spans="1:3">
      <c r="A20" s="4" t="s">
        <v>197</v>
      </c>
      <c r="B20" s="7" t="n">
        <v>17580</v>
      </c>
      <c r="C20" s="7" t="n">
        <v>14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8</v>
      </c>
    </row>
    <row r="3" spans="1:3">
      <c r="A3" s="3" t="s">
        <v>34</v>
      </c>
    </row>
    <row r="4" spans="1:3">
      <c r="A4" s="4" t="s">
        <v>206</v>
      </c>
      <c r="B4" s="7" t="n">
        <v>986</v>
      </c>
      <c r="C4" s="7" t="n">
        <v>7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7</v>
      </c>
      <c r="B1" s="2" t="s">
        <v>2</v>
      </c>
      <c r="C1" s="2" t="s">
        <v>25</v>
      </c>
    </row>
    <row r="2" spans="1:3">
      <c r="A2" s="3" t="s">
        <v>130</v>
      </c>
    </row>
    <row r="3" spans="1:3">
      <c r="A3" s="4" t="s">
        <v>208</v>
      </c>
      <c r="B3" s="7" t="n">
        <v>1599</v>
      </c>
      <c r="C3" s="7" t="n">
        <v>1493</v>
      </c>
    </row>
    <row r="4" spans="1:3">
      <c r="A4" s="4" t="s">
        <v>209</v>
      </c>
      <c r="B4" s="5" t="n">
        <v>-289</v>
      </c>
      <c r="C4" s="5" t="n">
        <v>-225</v>
      </c>
    </row>
    <row r="5" spans="1:3">
      <c r="A5" s="4" t="s">
        <v>130</v>
      </c>
      <c r="B5" s="5" t="n">
        <v>1310</v>
      </c>
      <c r="C5" s="5" t="n">
        <v>1268</v>
      </c>
    </row>
    <row r="6" spans="1:3">
      <c r="A6" s="4" t="s">
        <v>208</v>
      </c>
    </row>
    <row r="7" spans="1:3">
      <c r="A7" s="3" t="s">
        <v>130</v>
      </c>
    </row>
    <row r="8" spans="1:3">
      <c r="A8" s="4" t="s">
        <v>208</v>
      </c>
      <c r="B8" s="5" t="n">
        <v>1414</v>
      </c>
      <c r="C8" s="5" t="n">
        <v>1310</v>
      </c>
    </row>
    <row r="9" spans="1:3">
      <c r="A9" s="4" t="s">
        <v>210</v>
      </c>
    </row>
    <row r="10" spans="1:3">
      <c r="A10" s="3" t="s">
        <v>130</v>
      </c>
    </row>
    <row r="11" spans="1:3">
      <c r="A11" s="4" t="s">
        <v>208</v>
      </c>
      <c r="B11" s="7" t="n">
        <v>185</v>
      </c>
      <c r="C11" s="7" t="n">
        <v>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8</v>
      </c>
    </row>
    <row r="3" spans="1:3">
      <c r="A3" s="3" t="s">
        <v>130</v>
      </c>
    </row>
    <row r="4" spans="1:3">
      <c r="A4" s="4" t="s">
        <v>212</v>
      </c>
      <c r="B4" s="7" t="n">
        <v>60</v>
      </c>
      <c r="C4" s="7"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25</v>
      </c>
    </row>
    <row r="3" spans="1:3">
      <c r="A3" s="3" t="s">
        <v>132</v>
      </c>
    </row>
    <row r="4" spans="1:3">
      <c r="A4" s="4" t="s">
        <v>214</v>
      </c>
      <c r="B4" s="7" t="n">
        <v>5373</v>
      </c>
      <c r="C4" s="7" t="n">
        <v>4938</v>
      </c>
    </row>
    <row r="5" spans="1:3">
      <c r="A5" s="4" t="s">
        <v>215</v>
      </c>
      <c r="B5" s="5" t="n">
        <v>2767</v>
      </c>
      <c r="C5" s="5" t="n">
        <v>4539</v>
      </c>
    </row>
    <row r="6" spans="1:3">
      <c r="A6" s="4" t="s">
        <v>216</v>
      </c>
      <c r="B6" s="5" t="n">
        <v>4190</v>
      </c>
      <c r="C6" s="5" t="n">
        <v>3954</v>
      </c>
    </row>
    <row r="7" spans="1:3">
      <c r="A7" s="4" t="s">
        <v>217</v>
      </c>
      <c r="C7" s="5" t="n">
        <v>2014</v>
      </c>
    </row>
    <row r="8" spans="1:3">
      <c r="A8" s="4" t="s">
        <v>218</v>
      </c>
      <c r="B8" s="5" t="n">
        <v>1498</v>
      </c>
      <c r="C8" s="5" t="n">
        <v>1003</v>
      </c>
    </row>
    <row r="9" spans="1:3">
      <c r="A9" s="4" t="s">
        <v>219</v>
      </c>
      <c r="B9" s="5" t="n">
        <v>1282</v>
      </c>
      <c r="C9" s="5" t="n">
        <v>1080</v>
      </c>
    </row>
    <row r="10" spans="1:3">
      <c r="A10" s="4" t="s">
        <v>220</v>
      </c>
      <c r="B10" s="5" t="n">
        <v>15110</v>
      </c>
      <c r="C10" s="7" t="n">
        <v>17528</v>
      </c>
    </row>
    <row r="11" spans="1:3">
      <c r="A11" s="4" t="s">
        <v>221</v>
      </c>
      <c r="B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19</v>
      </c>
    </row>
    <row r="2" spans="1:2">
      <c r="A2" s="3" t="s">
        <v>223</v>
      </c>
    </row>
    <row r="3" spans="1:2">
      <c r="A3" s="5" t="n">
        <v>2017</v>
      </c>
      <c r="B3" s="7" t="n">
        <v>1794</v>
      </c>
    </row>
    <row r="4" spans="1:2">
      <c r="A4" s="5" t="n">
        <v>2018</v>
      </c>
      <c r="B4" s="5" t="n">
        <v>2776</v>
      </c>
    </row>
    <row r="5" spans="1:2">
      <c r="A5" s="5" t="n">
        <v>2019</v>
      </c>
      <c r="B5" s="5" t="n">
        <v>3389</v>
      </c>
    </row>
    <row r="6" spans="1:2">
      <c r="A6" s="5" t="n">
        <v>2020</v>
      </c>
      <c r="B6" s="5" t="n">
        <v>3271</v>
      </c>
    </row>
    <row r="7" spans="1:2">
      <c r="A7" s="5" t="n">
        <v>2021</v>
      </c>
      <c r="B7" s="5" t="n">
        <v>3155</v>
      </c>
    </row>
    <row r="8" spans="1:2">
      <c r="A8" s="4" t="s">
        <v>224</v>
      </c>
      <c r="B8" s="5" t="n">
        <v>17843</v>
      </c>
    </row>
    <row r="9" spans="1:2">
      <c r="A9" s="4" t="s">
        <v>220</v>
      </c>
      <c r="B9" s="7" t="n">
        <v>322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8</v>
      </c>
    </row>
    <row r="3" spans="1:3">
      <c r="A3" s="3" t="s">
        <v>134</v>
      </c>
    </row>
    <row r="4" spans="1:3">
      <c r="A4" s="4" t="s">
        <v>226</v>
      </c>
      <c r="B4" s="7" t="n">
        <v>1027</v>
      </c>
      <c r="C4" s="7" t="n">
        <v>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857</v>
      </c>
      <c r="C4" s="7" t="n">
        <v>2918</v>
      </c>
    </row>
    <row r="5" spans="1:3">
      <c r="A5" s="3" t="s">
        <v>71</v>
      </c>
    </row>
    <row r="6" spans="1:3">
      <c r="A6" s="4" t="s">
        <v>72</v>
      </c>
      <c r="B6" s="5" t="n">
        <v>-18615</v>
      </c>
      <c r="C6" s="5" t="n">
        <v>-14476</v>
      </c>
    </row>
    <row r="7" spans="1:3">
      <c r="A7" s="4" t="s">
        <v>73</v>
      </c>
      <c r="B7" s="5" t="n">
        <v>-6463</v>
      </c>
      <c r="C7" s="5" t="n">
        <v>-5267</v>
      </c>
    </row>
    <row r="8" spans="1:3">
      <c r="A8" s="4" t="s">
        <v>74</v>
      </c>
      <c r="B8" s="5" t="n">
        <v>-25078</v>
      </c>
      <c r="C8" s="5" t="n">
        <v>-19743</v>
      </c>
    </row>
    <row r="9" spans="1:3">
      <c r="A9" s="4" t="s">
        <v>75</v>
      </c>
      <c r="B9" s="5" t="n">
        <v>-22221</v>
      </c>
      <c r="C9" s="5" t="n">
        <v>-16825</v>
      </c>
    </row>
    <row r="10" spans="1:3">
      <c r="A10" s="4" t="s">
        <v>76</v>
      </c>
      <c r="B10" s="5" t="n">
        <v>240</v>
      </c>
      <c r="C10" s="5" t="n">
        <v>259</v>
      </c>
    </row>
    <row r="11" spans="1:3">
      <c r="A11" s="4" t="s">
        <v>77</v>
      </c>
      <c r="B11" s="5" t="n">
        <v>430</v>
      </c>
      <c r="C11" s="5" t="n">
        <v>1049</v>
      </c>
    </row>
    <row r="12" spans="1:3">
      <c r="A12" s="4" t="s">
        <v>78</v>
      </c>
      <c r="B12" s="5" t="n">
        <v>-21551</v>
      </c>
      <c r="C12" s="5" t="n">
        <v>-15517</v>
      </c>
    </row>
    <row r="13" spans="1:3">
      <c r="A13" s="4" t="s">
        <v>79</v>
      </c>
      <c r="B13" s="5" t="n">
        <v>-231</v>
      </c>
      <c r="C13" s="5" t="n">
        <v>-59</v>
      </c>
    </row>
    <row r="14" spans="1:3">
      <c r="A14" s="4" t="s">
        <v>80</v>
      </c>
      <c r="B14" s="7" t="n">
        <v>-21782</v>
      </c>
      <c r="C14" s="7" t="n">
        <v>-15576</v>
      </c>
    </row>
    <row r="15" spans="1:3">
      <c r="A15" s="4" t="s">
        <v>81</v>
      </c>
      <c r="B15" s="9" t="n">
        <v>-0.05</v>
      </c>
      <c r="C15" s="9" t="n">
        <v>-0.04</v>
      </c>
    </row>
    <row r="16" spans="1:3">
      <c r="A16" s="4" t="s">
        <v>82</v>
      </c>
      <c r="B16" s="5" t="n">
        <v>428961818</v>
      </c>
      <c r="C16" s="5" t="n">
        <v>424711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119</v>
      </c>
    </row>
    <row r="3" spans="1:2">
      <c r="A3" s="3" t="s">
        <v>134</v>
      </c>
    </row>
    <row r="4" spans="1:2">
      <c r="A4" s="4" t="s">
        <v>228</v>
      </c>
      <c r="B4" s="7" t="n">
        <v>5579</v>
      </c>
    </row>
    <row r="5" spans="1:2">
      <c r="A5" s="4" t="s">
        <v>229</v>
      </c>
      <c r="B5"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8</v>
      </c>
    </row>
    <row r="3" spans="1:3">
      <c r="A3" s="3" t="s">
        <v>134</v>
      </c>
    </row>
    <row r="4" spans="1:3">
      <c r="A4" s="4" t="s">
        <v>232</v>
      </c>
      <c r="B4" s="7" t="n">
        <v>68278</v>
      </c>
    </row>
    <row r="5" spans="1:3">
      <c r="A5" s="4" t="s">
        <v>233</v>
      </c>
      <c r="B5" s="5" t="n">
        <v>42964</v>
      </c>
    </row>
    <row r="6" spans="1:3">
      <c r="A6" s="4" t="s">
        <v>234</v>
      </c>
      <c r="B6" s="5" t="n">
        <v>18846</v>
      </c>
    </row>
    <row r="7" spans="1:3">
      <c r="A7" s="4" t="s">
        <v>235</v>
      </c>
      <c r="B7" s="5" t="n">
        <v>5240</v>
      </c>
    </row>
    <row r="8" spans="1:3">
      <c r="A8" s="4" t="s">
        <v>236</v>
      </c>
      <c r="B8" s="5" t="n">
        <v>1228</v>
      </c>
    </row>
    <row r="9" spans="1:3">
      <c r="A9" s="4" t="s">
        <v>237</v>
      </c>
      <c r="B9" s="7" t="n">
        <v>7705</v>
      </c>
      <c r="C9" s="7" t="n">
        <v>35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40</v>
      </c>
      <c r="D1" s="2" t="s">
        <v>241</v>
      </c>
      <c r="E1" s="2" t="s">
        <v>2</v>
      </c>
      <c r="F1" s="2" t="s">
        <v>242</v>
      </c>
      <c r="G1" s="2" t="s">
        <v>243</v>
      </c>
    </row>
    <row r="2" spans="1:7">
      <c r="A2" s="3" t="s">
        <v>244</v>
      </c>
    </row>
    <row r="3" spans="1:7">
      <c r="A3" s="4" t="s">
        <v>221</v>
      </c>
      <c r="E3" s="7" t="n">
        <v>0</v>
      </c>
    </row>
    <row r="4" spans="1:7">
      <c r="A4" s="4" t="s">
        <v>245</v>
      </c>
    </row>
    <row r="5" spans="1:7">
      <c r="A5" s="3" t="s">
        <v>244</v>
      </c>
    </row>
    <row r="6" spans="1:7">
      <c r="A6" s="4" t="s">
        <v>246</v>
      </c>
      <c r="B6" s="4" t="s">
        <v>247</v>
      </c>
    </row>
    <row r="7" spans="1:7">
      <c r="A7" s="4" t="s">
        <v>248</v>
      </c>
    </row>
    <row r="8" spans="1:7">
      <c r="A8" s="3" t="s">
        <v>244</v>
      </c>
    </row>
    <row r="9" spans="1:7">
      <c r="A9" s="4" t="s">
        <v>249</v>
      </c>
      <c r="E9" s="5" t="n">
        <v>3412000</v>
      </c>
    </row>
    <row r="10" spans="1:7">
      <c r="A10" s="4" t="s">
        <v>250</v>
      </c>
    </row>
    <row r="11" spans="1:7">
      <c r="A11" s="3" t="s">
        <v>244</v>
      </c>
    </row>
    <row r="12" spans="1:7">
      <c r="A12" s="4" t="s">
        <v>251</v>
      </c>
      <c r="G12" s="7" t="n">
        <v>19644000</v>
      </c>
    </row>
    <row r="13" spans="1:7">
      <c r="A13" s="4" t="s">
        <v>252</v>
      </c>
    </row>
    <row r="14" spans="1:7">
      <c r="A14" s="3" t="s">
        <v>244</v>
      </c>
    </row>
    <row r="15" spans="1:7">
      <c r="A15" s="4" t="s">
        <v>253</v>
      </c>
      <c r="D15" s="7" t="n">
        <v>2500000</v>
      </c>
    </row>
    <row r="16" spans="1:7">
      <c r="A16" s="4" t="s">
        <v>221</v>
      </c>
      <c r="C16" s="7" t="n">
        <v>3000000</v>
      </c>
      <c r="E16" s="5" t="n">
        <v>500000</v>
      </c>
    </row>
    <row r="17" spans="1:7">
      <c r="A17" s="4" t="s">
        <v>251</v>
      </c>
      <c r="E17" s="7" t="n">
        <v>43500000</v>
      </c>
    </row>
    <row r="18" spans="1:7">
      <c r="A18" s="4" t="s">
        <v>254</v>
      </c>
    </row>
    <row r="19" spans="1:7">
      <c r="A19" s="3" t="s">
        <v>244</v>
      </c>
    </row>
    <row r="20" spans="1:7">
      <c r="A20" s="4" t="s">
        <v>249</v>
      </c>
      <c r="F20" s="7" t="n">
        <v>1000000</v>
      </c>
    </row>
    <row r="21" spans="1:7">
      <c r="A21" s="4" t="s">
        <v>255</v>
      </c>
      <c r="E21" s="4" t="s">
        <v>2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8</v>
      </c>
    </row>
    <row r="3" spans="1:3">
      <c r="A3" s="3" t="s">
        <v>258</v>
      </c>
    </row>
    <row r="4" spans="1:3">
      <c r="A4" s="4" t="s">
        <v>259</v>
      </c>
      <c r="B4" s="7" t="n">
        <v>2686</v>
      </c>
      <c r="C4" s="7" t="n">
        <v>2074</v>
      </c>
    </row>
    <row r="5" spans="1:3">
      <c r="A5" s="4" t="s">
        <v>72</v>
      </c>
    </row>
    <row r="6" spans="1:3">
      <c r="A6" s="3" t="s">
        <v>258</v>
      </c>
    </row>
    <row r="7" spans="1:3">
      <c r="A7" s="4" t="s">
        <v>259</v>
      </c>
      <c r="B7" s="5" t="n">
        <v>1359</v>
      </c>
      <c r="C7" s="5" t="n">
        <v>893</v>
      </c>
    </row>
    <row r="8" spans="1:3">
      <c r="A8" s="4" t="s">
        <v>73</v>
      </c>
    </row>
    <row r="9" spans="1:3">
      <c r="A9" s="3" t="s">
        <v>258</v>
      </c>
    </row>
    <row r="10" spans="1:3">
      <c r="A10" s="4" t="s">
        <v>259</v>
      </c>
      <c r="B10" s="7" t="n">
        <v>1327</v>
      </c>
      <c r="C10" s="7" t="n">
        <v>11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0</v>
      </c>
      <c r="B1" s="2" t="s">
        <v>1</v>
      </c>
    </row>
    <row r="2" spans="1:3">
      <c r="B2" s="2" t="s">
        <v>2</v>
      </c>
      <c r="C2" s="2" t="s">
        <v>68</v>
      </c>
    </row>
    <row r="3" spans="1:3">
      <c r="A3" s="3" t="s">
        <v>136</v>
      </c>
    </row>
    <row r="4" spans="1:3">
      <c r="A4" s="4" t="s">
        <v>261</v>
      </c>
      <c r="B4" s="5" t="n">
        <v>18950976</v>
      </c>
      <c r="C4" s="5" t="n">
        <v>13575554</v>
      </c>
    </row>
    <row r="5" spans="1:3">
      <c r="A5" s="4" t="s">
        <v>262</v>
      </c>
      <c r="B5" s="9" t="n">
        <v>0.34</v>
      </c>
      <c r="C5" s="9" t="n">
        <v>0.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8</v>
      </c>
    </row>
    <row r="3" spans="1:3">
      <c r="A3" s="3" t="s">
        <v>264</v>
      </c>
    </row>
    <row r="4" spans="1:3">
      <c r="A4" s="4" t="s">
        <v>265</v>
      </c>
      <c r="B4" s="5" t="n">
        <v>3224600</v>
      </c>
    </row>
    <row r="5" spans="1:3">
      <c r="A5" s="4" t="s">
        <v>266</v>
      </c>
      <c r="B5" s="7" t="n">
        <v>205</v>
      </c>
      <c r="C5" s="7" t="n">
        <v>-3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7</v>
      </c>
      <c r="B1" s="2" t="s">
        <v>268</v>
      </c>
      <c r="C1" s="2" t="s">
        <v>2</v>
      </c>
    </row>
    <row r="2" spans="1:3">
      <c r="A2" s="3" t="s">
        <v>47</v>
      </c>
    </row>
    <row r="3" spans="1:3">
      <c r="A3" s="4" t="s">
        <v>269</v>
      </c>
      <c r="C3" s="7" t="n">
        <v>61397000</v>
      </c>
    </row>
    <row r="4" spans="1:3">
      <c r="A4" s="4" t="s">
        <v>120</v>
      </c>
    </row>
    <row r="5" spans="1:3">
      <c r="A5" s="3" t="s">
        <v>47</v>
      </c>
    </row>
    <row r="6" spans="1:3">
      <c r="A6" s="4" t="s">
        <v>121</v>
      </c>
      <c r="C6" s="7" t="n">
        <v>4544000</v>
      </c>
    </row>
    <row r="7" spans="1:3">
      <c r="A7" s="4" t="s">
        <v>270</v>
      </c>
    </row>
    <row r="8" spans="1:3">
      <c r="A8" s="3" t="s">
        <v>47</v>
      </c>
    </row>
    <row r="9" spans="1:3">
      <c r="A9" s="4" t="s">
        <v>271</v>
      </c>
      <c r="B9" s="5" t="n">
        <v>15700223</v>
      </c>
    </row>
    <row r="10" spans="1:3">
      <c r="A10" s="4" t="s">
        <v>272</v>
      </c>
      <c r="B10" s="9" t="n">
        <v>4.2</v>
      </c>
    </row>
    <row r="11" spans="1:3">
      <c r="A11" s="4" t="s">
        <v>273</v>
      </c>
    </row>
    <row r="12" spans="1:3">
      <c r="A12" s="3" t="s">
        <v>47</v>
      </c>
    </row>
    <row r="13" spans="1:3">
      <c r="A13" s="4" t="s">
        <v>274</v>
      </c>
      <c r="B13" s="5" t="n">
        <v>94201338</v>
      </c>
    </row>
    <row r="14" spans="1:3">
      <c r="A14" s="4" t="s">
        <v>269</v>
      </c>
      <c r="B14" s="7" t="n">
        <v>61397000</v>
      </c>
    </row>
    <row r="15" spans="1:3">
      <c r="A15" s="4" t="s">
        <v>121</v>
      </c>
      <c r="B15" s="7" t="n">
        <v>454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5</v>
      </c>
      <c r="B1" s="2" t="s">
        <v>276</v>
      </c>
      <c r="C1" s="2" t="s">
        <v>2</v>
      </c>
    </row>
    <row r="2" spans="1:3">
      <c r="A2" s="4" t="s">
        <v>269</v>
      </c>
      <c r="C2" s="7" t="n">
        <v>61397000</v>
      </c>
    </row>
    <row r="3" spans="1:3">
      <c r="A3" s="4" t="s">
        <v>120</v>
      </c>
    </row>
    <row r="4" spans="1:3">
      <c r="A4" s="4" t="s">
        <v>121</v>
      </c>
      <c r="C4" s="7" t="n">
        <v>4544000</v>
      </c>
    </row>
    <row r="5" spans="1:3">
      <c r="A5" s="4" t="s">
        <v>277</v>
      </c>
    </row>
    <row r="6" spans="1:3">
      <c r="A6" s="4" t="s">
        <v>271</v>
      </c>
      <c r="B6" s="5" t="n">
        <v>7000000</v>
      </c>
    </row>
    <row r="7" spans="1:3">
      <c r="A7" s="4" t="s">
        <v>272</v>
      </c>
      <c r="B7" s="7" t="n">
        <v>6</v>
      </c>
    </row>
    <row r="8" spans="1:3">
      <c r="A8" s="4" t="s">
        <v>278</v>
      </c>
    </row>
    <row r="9" spans="1:3">
      <c r="A9" s="4" t="s">
        <v>274</v>
      </c>
      <c r="B9" s="5" t="n">
        <v>42000000</v>
      </c>
    </row>
    <row r="10" spans="1:3">
      <c r="A10" s="4" t="s">
        <v>269</v>
      </c>
      <c r="B10" s="7" t="n">
        <v>41765000</v>
      </c>
    </row>
    <row r="11" spans="1:3">
      <c r="A11" s="4" t="s">
        <v>121</v>
      </c>
      <c r="B11" s="7" t="n">
        <v>2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3" t="s">
        <v>69</v>
      </c>
    </row>
    <row r="4" spans="1:3">
      <c r="A4" s="4" t="s">
        <v>84</v>
      </c>
      <c r="B4" s="7" t="n">
        <v>536</v>
      </c>
      <c r="C4" s="7" t="n">
        <v>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21782</v>
      </c>
      <c r="C4" s="7" t="n">
        <v>-15576</v>
      </c>
    </row>
    <row r="5" spans="1:3">
      <c r="A5" s="3" t="s">
        <v>88</v>
      </c>
    </row>
    <row r="6" spans="1:3">
      <c r="A6" s="4" t="s">
        <v>89</v>
      </c>
      <c r="B6" s="5" t="n">
        <v>-117</v>
      </c>
      <c r="C6" s="5" t="n">
        <v>-2545</v>
      </c>
    </row>
    <row r="7" spans="1:3">
      <c r="A7" s="4" t="s">
        <v>90</v>
      </c>
      <c r="B7" s="7" t="n">
        <v>-21899</v>
      </c>
      <c r="C7" s="7" t="n">
        <v>-18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86</v>
      </c>
    </row>
    <row r="4" spans="1:3">
      <c r="A4" s="4" t="s">
        <v>92</v>
      </c>
      <c r="B4" s="7" t="n">
        <v>0</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7</v>
      </c>
      <c r="B4" s="7" t="n">
        <v>-21782</v>
      </c>
      <c r="C4" s="7" t="n">
        <v>-15576</v>
      </c>
    </row>
    <row r="5" spans="1:3">
      <c r="A5" s="3" t="s">
        <v>95</v>
      </c>
    </row>
    <row r="6" spans="1:3">
      <c r="A6" s="4" t="s">
        <v>96</v>
      </c>
      <c r="B6" s="5" t="n">
        <v>986</v>
      </c>
      <c r="C6" s="5" t="n">
        <v>707</v>
      </c>
    </row>
    <row r="7" spans="1:3">
      <c r="A7" s="4" t="s">
        <v>97</v>
      </c>
      <c r="B7" s="5" t="n">
        <v>60</v>
      </c>
      <c r="C7" s="5" t="n">
        <v>38</v>
      </c>
    </row>
    <row r="8" spans="1:3">
      <c r="A8" s="4" t="s">
        <v>98</v>
      </c>
      <c r="B8" s="5" t="n">
        <v>2686</v>
      </c>
      <c r="C8" s="5" t="n">
        <v>2074</v>
      </c>
    </row>
    <row r="9" spans="1:3">
      <c r="A9" s="4" t="s">
        <v>99</v>
      </c>
      <c r="B9" s="5" t="n">
        <v>-52</v>
      </c>
      <c r="C9" s="5" t="n">
        <v>-1608</v>
      </c>
    </row>
    <row r="10" spans="1:3">
      <c r="A10" s="3" t="s">
        <v>100</v>
      </c>
    </row>
    <row r="11" spans="1:3">
      <c r="A11" s="4" t="s">
        <v>101</v>
      </c>
      <c r="B11" s="5" t="n">
        <v>-1813</v>
      </c>
      <c r="C11" s="5" t="n">
        <v>-489</v>
      </c>
    </row>
    <row r="12" spans="1:3">
      <c r="A12" s="4" t="s">
        <v>102</v>
      </c>
      <c r="B12" s="5" t="n">
        <v>-17</v>
      </c>
      <c r="C12" s="5" t="n">
        <v>1835</v>
      </c>
    </row>
    <row r="13" spans="1:3">
      <c r="A13" s="4" t="s">
        <v>103</v>
      </c>
      <c r="B13" s="5" t="n">
        <v>-8507</v>
      </c>
      <c r="C13" s="5" t="n">
        <v>-5660</v>
      </c>
    </row>
    <row r="14" spans="1:3">
      <c r="A14" s="4" t="s">
        <v>104</v>
      </c>
      <c r="B14" s="5" t="n">
        <v>-28439</v>
      </c>
      <c r="C14" s="5" t="n">
        <v>-18679</v>
      </c>
    </row>
    <row r="15" spans="1:3">
      <c r="A15" s="3" t="s">
        <v>105</v>
      </c>
    </row>
    <row r="16" spans="1:3">
      <c r="A16" s="4" t="s">
        <v>106</v>
      </c>
      <c r="B16" s="5" t="n">
        <v>-12249</v>
      </c>
      <c r="C16" s="5" t="n">
        <v>-1708</v>
      </c>
    </row>
    <row r="17" spans="1:3">
      <c r="A17" s="4" t="s">
        <v>107</v>
      </c>
      <c r="B17" s="5" t="n">
        <v>-242</v>
      </c>
      <c r="C17" s="5" t="n">
        <v>-861</v>
      </c>
    </row>
    <row r="18" spans="1:3">
      <c r="A18" s="4" t="s">
        <v>108</v>
      </c>
      <c r="B18" s="5" t="n">
        <v>7854</v>
      </c>
      <c r="C18" s="5" t="n">
        <v>7993</v>
      </c>
    </row>
    <row r="19" spans="1:3">
      <c r="A19" s="4" t="s">
        <v>109</v>
      </c>
      <c r="B19" s="5" t="n">
        <v>-18000</v>
      </c>
      <c r="C19" s="5" t="n">
        <v>-15988</v>
      </c>
    </row>
    <row r="20" spans="1:3">
      <c r="A20" s="4" t="s">
        <v>110</v>
      </c>
      <c r="B20" s="5" t="n">
        <v>-22637</v>
      </c>
      <c r="C20" s="5" t="n">
        <v>-10564</v>
      </c>
    </row>
    <row r="21" spans="1:3">
      <c r="A21" s="3" t="s">
        <v>111</v>
      </c>
    </row>
    <row r="22" spans="1:3">
      <c r="A22" s="4" t="s">
        <v>112</v>
      </c>
      <c r="B22" s="5" t="n">
        <v>61397</v>
      </c>
    </row>
    <row r="23" spans="1:3">
      <c r="A23" s="4" t="s">
        <v>113</v>
      </c>
      <c r="B23" s="5" t="n">
        <v>61397</v>
      </c>
    </row>
    <row r="24" spans="1:3">
      <c r="A24" s="4" t="s">
        <v>114</v>
      </c>
      <c r="B24" s="5" t="n">
        <v>1491</v>
      </c>
      <c r="C24" s="5" t="n">
        <v>-1349</v>
      </c>
    </row>
    <row r="25" spans="1:3">
      <c r="A25" s="4" t="s">
        <v>115</v>
      </c>
      <c r="B25" s="5" t="n">
        <v>11812</v>
      </c>
      <c r="C25" s="5" t="n">
        <v>-30592</v>
      </c>
    </row>
    <row r="26" spans="1:3">
      <c r="A26" s="4" t="s">
        <v>116</v>
      </c>
      <c r="B26" s="5" t="n">
        <v>162796</v>
      </c>
      <c r="C26" s="5" t="n">
        <v>198771</v>
      </c>
    </row>
    <row r="27" spans="1:3">
      <c r="A27" s="4" t="s">
        <v>117</v>
      </c>
      <c r="B27" s="7" t="n">
        <v>174608</v>
      </c>
      <c r="C27" s="7" t="n">
        <v>168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18</v>
      </c>
      <c r="B1" s="2" t="s">
        <v>1</v>
      </c>
    </row>
    <row r="2" spans="1:2">
      <c r="B2" s="2" t="s">
        <v>119</v>
      </c>
    </row>
    <row r="3" spans="1:2">
      <c r="A3" s="4" t="s">
        <v>120</v>
      </c>
    </row>
    <row r="4" spans="1:2">
      <c r="A4" s="3" t="s">
        <v>111</v>
      </c>
    </row>
    <row r="5" spans="1:2">
      <c r="A5" s="4" t="s">
        <v>121</v>
      </c>
      <c r="B5" s="7" t="n">
        <v>45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47:35Z</dcterms:created>
  <dcterms:modified xmlns:dcterms="http://purl.org/dc/terms/" xmlns:xsi="http://www.w3.org/2001/XMLSchema-instance" xsi:type="dcterms:W3CDTF">2017-05-10T11:47:35Z</dcterms:modified>
</cp:coreProperties>
</file>